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C Strateg" sheetId="2" state="visible" r:id="rId2"/>
    <sheet xmlns:r="http://schemas.openxmlformats.org/officeDocument/2006/relationships" name="Risk_Return Detail Data- HC St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HC CAPITAL TRUST</t>
        </is>
      </c>
    </row>
    <row r="6">
      <c r="A6" s="4" t="inlineStr">
        <is>
          <t>Entity Central Index Key</t>
        </is>
      </c>
      <c r="B6" s="4" t="inlineStr">
        <is>
          <t>dei_EntityCentralIndexKey</t>
        </is>
      </c>
      <c r="C6" s="4" t="inlineStr">
        <is>
          <t>00009345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5,
		2021</t>
        </is>
      </c>
    </row>
    <row r="9">
      <c r="A9" s="4" t="inlineStr">
        <is>
          <t>Document Effective Date</t>
        </is>
      </c>
      <c r="B9" s="4" t="inlineStr">
        <is>
          <t>dei_DocumentEffectiveDate</t>
        </is>
      </c>
      <c r="C9" s="4" t="inlineStr">
        <is>
          <t>Mar. 15,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0</t>
        </is>
      </c>
    </row>
    <row r="2">
      <c r="A2" s="4" t="inlineStr">
        <is>
          <t>Supplement to Prospectus HC Strategic Shares Dated November 1, 2020 HC Capital Trust The date of this Supplement is March 15, 2021 The Value Equity Portfolio, The Growth Equity Portfolio and The Institutional U.S. Equity Portfolio (the “Portfolios”): 2 . 1. The following replaces The Institutional U.S. Equity Portfolio’s “Annual Operating
Annual Operating Expenses
(expenses that you pay each year as a percentage of the value of your investment)
Management Fees (based on asset allocations among Specialist Managers, see “Advisory Services – Specialist Managers”) 0.20 %
Other Expenses 0.09 %
Total Annual Portfolio Operating Expenses 0.29 %
1 Year $ 30
3 Years $ 93
5 Years $ 163
10 Years $ 368 The Intermediate Term Municipal Bond II Portfolio (the “Portfolio”): 1. “Principal Investment Strategies”- on page 133, the first paragraph is deleted and replaced by: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Municipal Securities.” At least 50% of the Portfolio will be invested in securities that are rated in one of the top four rating categories of a nationally recognized statistical rating organization (“Baa” or higher by Moodys, “BBB” or higher by Standard &amp; Poor’s) or, if unrated, that are determined by the Specialist Manager to be of comparable quality. At times, up to 50% of the Portfolio may be invested in securities that are rated lower than these top four rating categories (“junk bonds”). Municipal Securities purchased for the Portfolio will have varying maturities, but under normal circumstances the Portfolio will have an effective dollar weighted average portfolio maturity that is within the range of the average portfolio maturity in the Bloomberg Barclays 3-15 Year Blend Municipal Bond Index, currently 2 to 20 years. The Portfolio’s actual average maturity was 4.87 years as of June 30, 2020. The Portfolio may invest in securities issued by other investment companies, including ETFs and closed-end funds, that invest in Municipal Securities. Also, the Portfolio is authorized to invest up to 20% of its net assets in taxable instrument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2. Under “Principal Investment risks”- “Fixed Income Risks” on page 134, the following is added: High Yield Bond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pplement to Prospectus HC Strategic Shares Dated November 1, 2020 HC Capital Trust The date of this Supplement is March 15, 2021 The Value Equity Portfolio, The Growth Equity Portfolio and The Institutional U.S. Equity Portfolio (the “Portfolios”): 2 . 1. The following replaces The Institutional U.S. Equity Portfolio’s “Annual Operating
Annual Operating Expenses
(expenses that you pay each year as a percentage of the value of your investment)
Management Fees (based on asset allocations among Specialist Managers, see “Advisory Services – Specialist Managers”) 0.20 %
Other Expenses 0.09 %
Total Annual Portfolio Operating Expenses 0.29 %
1 Year $ 30
3 Years $ 93
5 Years $ 163
10 Years $ 368 The Intermediate Term Municipal Bond II Portfolio (the “Portfolio”): 1. “Principal Investment Strategies”- on page 133, the first paragraph is deleted and replaced by: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Municipal Securities.” At least 50% of the Portfolio will be invested in securities that are rated in one of the top four rating categories of a nationally recognized statistical rating organization (“Baa” or higher by Moodys, “BBB” or higher by Standard &amp; Poor’s) or, if unrated, that are determined by the Specialist Manager to be of comparable quality. At times, up to 50% of the Portfolio may be invested in securities that are rated lower than these top four rating categories (“junk bonds”). Municipal Securities purchased for the Portfolio will have varying maturities, but under normal circumstances the Portfolio will have an effective dollar weighted average portfolio maturity that is within the range of the average portfolio maturity in the Bloomberg Barclays 3-15 Year Blend Municipal Bond Index, currently 2 to 20 years. The Portfolio’s actual average maturity was 4.87 years as of June 30, 2020. The Portfolio may invest in securities issued by other investment companies, including ETFs and closed-end funds, that invest in Municipal Securities. Also, the Portfolio is authorized to invest up to 20% of its net assets in taxable instrument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2. Under “Principal Investment risks”- “Fixed Income Risks” on page 134, the following is added: High Yield Bond Risk</t>
        </is>
      </c>
    </row>
    <row r="4">
      <c r="A4" s="4" t="inlineStr">
        <is>
          <t>The Institutional U.S. Equity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upplement to Prospectus HC Strategic Shares Dated November 1, 2020 HC Capital Trust The date of this Supplement is March 15, 2021 The Value Equity Portfolio, The Growth Equity Portfolio and The Institutional U.S. Equity Portfolio (the “Portfolios”): 2 . 1. The following replaces The Institutional U.S. Equity Portfolio’s “Annual Operating
Annual Operating Expenses
(expenses that you pay each year as a percentage of the value of your investment)
Management Fees (based on asset allocations among Specialist Managers, see “Advisory Services – Specialist Managers”) 0.20 %
Other Expenses 0.09 %
Total Annual Portfolio Operating Expenses 0.29 %
1 Year $ 30
3 Years $ 93
5 Years $ 163
10 Years $ 368 </t>
        </is>
      </c>
    </row>
    <row r="7">
      <c r="A7" s="4" t="inlineStr">
        <is>
          <t>Operating Expenses Caption [Text]</t>
        </is>
      </c>
      <c r="B7" s="4" t="inlineStr">
        <is>
          <t>rr_OperatingExpensesCaption</t>
        </is>
      </c>
      <c r="C7" s="4" t="inlineStr">
        <is>
          <t xml:space="preserve">Annual Operating Expenses (expenses that you pay each year as a percentage of the value of your investment) </t>
        </is>
      </c>
    </row>
    <row r="8">
      <c r="A8" s="4" t="inlineStr">
        <is>
          <t>The Institutional U.S. Equity Portfolio | HC Strategic Shares</t>
        </is>
      </c>
    </row>
    <row r="9">
      <c r="A9" s="3" t="inlineStr">
        <is>
          <t>Risk/Return:</t>
        </is>
      </c>
      <c r="B9" s="4" t="inlineStr">
        <is>
          <t>rr_RiskReturnAbstract</t>
        </is>
      </c>
    </row>
    <row r="10">
      <c r="A10" s="4" t="inlineStr">
        <is>
          <t>Management Fees (based on asset allocations among Specialist Managers, see "Advisory Services – Specialist Managers")</t>
        </is>
      </c>
      <c r="B10" s="4" t="inlineStr">
        <is>
          <t>rr_ManagementFeesOverAssets</t>
        </is>
      </c>
      <c r="C10" s="4" t="inlineStr">
        <is>
          <t>0.20%</t>
        </is>
      </c>
    </row>
    <row r="11">
      <c r="A11" s="4" t="inlineStr">
        <is>
          <t>Other Expenses</t>
        </is>
      </c>
      <c r="B11" s="4" t="inlineStr">
        <is>
          <t>rr_OtherExpensesOverAssets</t>
        </is>
      </c>
      <c r="C11" s="4" t="inlineStr">
        <is>
          <t>0.09%</t>
        </is>
      </c>
    </row>
    <row r="12">
      <c r="A12" s="4" t="inlineStr">
        <is>
          <t>Total Annual Portfolio Operating Expenses</t>
        </is>
      </c>
      <c r="B12" s="4" t="inlineStr">
        <is>
          <t>rr_ExpensesOverAssets</t>
        </is>
      </c>
      <c r="C12" s="4" t="inlineStr">
        <is>
          <t>0.29%</t>
        </is>
      </c>
    </row>
    <row r="13">
      <c r="A13" s="4" t="inlineStr">
        <is>
          <t>1 Year</t>
        </is>
      </c>
      <c r="B13" s="4" t="inlineStr">
        <is>
          <t>rr_ExpenseExampleYear01</t>
        </is>
      </c>
      <c r="C13" s="5" t="n">
        <v>30</v>
      </c>
    </row>
    <row r="14">
      <c r="A14" s="4" t="inlineStr">
        <is>
          <t>3 Years</t>
        </is>
      </c>
      <c r="B14" s="4" t="inlineStr">
        <is>
          <t>rr_ExpenseExampleYear03</t>
        </is>
      </c>
      <c r="C14" s="6" t="n">
        <v>93</v>
      </c>
    </row>
    <row r="15">
      <c r="A15" s="4" t="inlineStr">
        <is>
          <t>5 Years</t>
        </is>
      </c>
      <c r="B15" s="4" t="inlineStr">
        <is>
          <t>rr_ExpenseExampleYear05</t>
        </is>
      </c>
      <c r="C15" s="6" t="n">
        <v>163</v>
      </c>
    </row>
    <row r="16">
      <c r="A16" s="4" t="inlineStr">
        <is>
          <t>10 Years</t>
        </is>
      </c>
      <c r="B16" s="4" t="inlineStr">
        <is>
          <t>rr_ExpenseExampleYear10</t>
        </is>
      </c>
      <c r="C16" s="5" t="n">
        <v>368</v>
      </c>
    </row>
    <row r="17">
      <c r="A17" s="4" t="inlineStr">
        <is>
          <t>The Intermediate Term Municipal Bond II Portfolio</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HC Strategic Shares Dated November 1, 2020 HC Capital Trust The date of this Supplement is March 15, 2021 The Intermediate Term Municipal Bond II Portfolio (the “Portfolio”): 1. “Principal Investment Strategies”- on page 133, the first paragraph is deleted and replaced by: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Municipal Securities.” At least 50% of the Portfolio will be invested in securities that are rated in one of the top four rating categories of a nationally recognized statistical rating organization (“Baa” or higher by Moodys, “BBB” or higher by Standard &amp; Poor’s) or, if unrated, that are determined by the Specialist Manager to be of comparable quality. At times, up to 50% of the Portfolio may be invested in securities that are rated lower than these top four rating categories (“junk bonds”). Municipal Securities purchased for the Portfolio will have varying maturities, but under normal circumstances the Portfolio will have an effective dollar weighted average portfolio maturity that is within the range of the average portfolio maturity in the Bloomberg Barclays 3-15 Year Blend Municipal Bond Index, currently 2 to 20 years. The Portfolio’s actual average maturity was 4.87 years as of June 30, 2020. The Portfolio may invest in securities issued by other investment companies, including ETFs and closed-end funds, that invest in Municipal Securities. Also, the Portfolio is authorized to invest up to 20% of its net assets in taxable instrument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2. Under “Principal Investment risks”- “Fixed Income Risks” on page 134, the following is added: High Yield Bond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C CAPITAL TRUST</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Mar.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3:26:30Z</dcterms:created>
  <dcterms:modified xmlns:dcterms="http://purl.org/dc/terms/" xmlns:xsi="http://www.w3.org/2001/XMLSchema-instance" xsi:type="dcterms:W3CDTF">2021-03-15T13:26:30Z</dcterms:modified>
</cp:coreProperties>
</file>